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or
Investment Funds Inc</t>
        </is>
      </c>
    </row>
    <row r="7">
      <c r="A7" s="4" t="inlineStr">
        <is>
          <t>Entity Central Index Key</t>
        </is>
      </c>
      <c r="B7" s="4" t="inlineStr">
        <is>
          <t>000100392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or
Investment Funds Inc</t>
        </is>
      </c>
    </row>
    <row r="7">
      <c r="A7" s="4" t="inlineStr">
        <is>
          <t>Entity Central Index Key</t>
        </is>
      </c>
      <c r="B7" s="4" t="inlineStr">
        <is>
          <t>0001003924</t>
        </is>
      </c>
    </row>
    <row r="8">
      <c r="A8" s="4" t="inlineStr">
        <is>
          <t>Entity Investment Company Type</t>
        </is>
      </c>
      <c r="B8" s="4" t="inlineStr">
        <is>
          <t>N-1A</t>
        </is>
      </c>
    </row>
    <row r="9">
      <c r="A9" s="4" t="inlineStr">
        <is>
          <t>Document Period End Date</t>
        </is>
      </c>
      <c r="B9" s="4" t="inlineStr">
        <is>
          <t>Dec. 31,  2024</t>
        </is>
      </c>
    </row>
    <row r="10">
      <c r="A10" s="4" t="inlineStr">
        <is>
          <t>Manor Fund</t>
        </is>
      </c>
      <c r="B10" s="4" t="inlineStr">
        <is>
          <t xml:space="preserve"> </t>
        </is>
      </c>
    </row>
    <row r="11">
      <c r="A11" s="3" t="inlineStr">
        <is>
          <t>Shareholder Report [Line Items]</t>
        </is>
      </c>
      <c r="B11" s="4" t="inlineStr">
        <is>
          <t xml:space="preserve"> </t>
        </is>
      </c>
    </row>
    <row r="12">
      <c r="A12" s="4" t="inlineStr">
        <is>
          <t>Fund Name</t>
        </is>
      </c>
      <c r="B12" s="4" t="inlineStr">
        <is>
          <t>MANOR FUND</t>
        </is>
      </c>
    </row>
    <row r="13">
      <c r="A13" s="4" t="inlineStr">
        <is>
          <t>Class Name</t>
        </is>
      </c>
      <c r="B13" s="4" t="inlineStr">
        <is>
          <t>Manor
Fund</t>
        </is>
      </c>
    </row>
    <row r="14">
      <c r="A14" s="4" t="inlineStr">
        <is>
          <t>Trading Symbol</t>
        </is>
      </c>
      <c r="B14" s="4" t="inlineStr">
        <is>
          <t>MNRMX</t>
        </is>
      </c>
    </row>
    <row r="15">
      <c r="A15" s="4" t="inlineStr">
        <is>
          <t>Annual or Semi-Annual Statement [Text Block]</t>
        </is>
      </c>
      <c r="B15" s="4" t="inlineStr">
        <is>
          <t>ADDITIONAL INFORMATION This annual
shareholder report Manor
Fund</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www.manorfunds.com 1-800-787-3334 </t>
        </is>
      </c>
    </row>
    <row r="18">
      <c r="A18" s="4" t="inlineStr">
        <is>
          <t>Additional Information Phone Number</t>
        </is>
      </c>
      <c r="B18" s="4" t="inlineStr">
        <is>
          <t>1-800-787-3334</t>
        </is>
      </c>
    </row>
    <row r="19">
      <c r="A19" s="4" t="inlineStr">
        <is>
          <t>Additional Information Website</t>
        </is>
      </c>
      <c r="B19" s="4" t="inlineStr">
        <is>
          <t>www.manorfunds.com</t>
        </is>
      </c>
    </row>
    <row r="20">
      <c r="A20" s="4" t="inlineStr">
        <is>
          <t>Expenses [Text Block]</t>
        </is>
      </c>
      <c r="B20" s="4" t="inlineStr">
        <is>
          <t>expense Information What were the Fund costs for the past year? (based on a hypothetical $10,000 investment)
Fund Name Costs of a $10,000 investment Costs paid as a percentage of a $10,000 investment*
Manor Fund $138 1.25% *Annualized</t>
        </is>
      </c>
    </row>
    <row r="21">
      <c r="A21" s="4" t="inlineStr">
        <is>
          <t>Expenses Paid, Amount</t>
        </is>
      </c>
      <c r="B21" s="5" t="n">
        <v>138</v>
      </c>
    </row>
    <row r="22">
      <c r="A22" s="4" t="inlineStr">
        <is>
          <t>Expense Ratio, Percent</t>
        </is>
      </c>
      <c r="B22" s="6" t="n">
        <v>0.0125</v>
      </c>
    </row>
    <row r="23">
      <c r="A23" s="4" t="inlineStr">
        <is>
          <t>Factors Affecting Performance [Text Block]</t>
        </is>
      </c>
      <c r="B23" s="4" t="inlineStr">
        <is>
          <t>managment’s
discussion of fund performance During the year ending December 31, 2024 the Fund was
helped by strong performance from Applovin Corporation, Apollo Global Management, Vertiv Holdings Co., and Netflix, Inc. It is interesting
to note that three of these four names were positions that were added to the Fund during the year. The shares of Applovin moved steadily
higher after mid-year, then rallied sharply higher after the company reported revenue and earnings that exceeded expectations, significant
year-over-year revenue growth, and an increase in its share repurchase authorization. The shares of Apollo Global Management rallied sharply
higher after mid-year, as well. The company reported strong revenue growth and consistent growth in assets under management. The shares
of Vertiv rose throughout the year. The company reported revenue and earnings growth over several quarters, raised revenue and earnings
expectations, and raised its annual cash dividend. The shares of Netflix rose steadily throughout the year. The company reported revenue
and earnings growth each quarter that exceeded expectations, and raised revenue and earnings guidance each quarter, as well. Notable laggards during the year ending December 31,
2024 include Devon Energy Corp., Elevance Health, Inc., Microchip Technology, Inc., and Charter Communications, Inc. The shares of Devon
Energy fell throughout the year. The price action was roughly in line with the energy sector. Devon consistently beat earnings expectations
and management comments were positive regarding forecasted production goals, but the results were not enough to offset the general decline
in energy stocks. The shares of Elevance Health fell sharply late in the year when the company reported earnings that were significantly
below consensus expectations and lowered its earnings guidance for the fiscal year. Weakness in the healthcare sector also contributed
to the decline. The shares of Microchip Technology were weak throughout the year. The company announced several times that earnings exceeded
expectations but lowered earnings expectations each quarter. The shares of Charter Communications fell sharply early in the year when
the company reported earnings that were below expectations and weak revenue growth. The stock remained weak, and we exited the position
and used the proceeds to add another position with more attractive growth potential.</t>
        </is>
      </c>
    </row>
    <row r="24">
      <c r="A24" s="4" t="inlineStr">
        <is>
          <t>Performance Past Does Not Indicate Future [Text]</t>
        </is>
      </c>
      <c r="B24" s="4" t="inlineStr">
        <is>
          <t>Past performance is not a good predictor of future
performance</t>
        </is>
      </c>
    </row>
    <row r="25">
      <c r="A25" s="4" t="inlineStr">
        <is>
          <t>Line Graph [Table Text Block]</t>
        </is>
      </c>
      <c r="B25" s="4" t="inlineStr">
        <is>
          <t xml:space="preserve">Manor Fund Line Graph Avg. Large
Manor Fund Cap Blend S&amp;P 500
12/31/2014 10000 10000 10000
6/30/2015 10412 10064 10123
12/31/2015 9777 9947 10138
6/30/2016 9431 10241 10527
12/31/2016 10459 11144 11351
6/30/2017 11507 12149 12411
12/31/2017 12725 13568 13829
6/30/2018 12025 13814 14195
12/31/2018 10237 12876 13223
6/30/2019 11929 15081 15674
12/31/2019 13476 16609 17386
6/30/2020 12060 15908 16850
12/31/2020 14277 19387 20585
6/30/2021 17097 22251 23724
12/31/2021 18489 24443 26494
6/30/2022 15272 19640 21206
12/31/2022 16513 20296 21696
6/30/2023 17271 23289 25361
12/31/2023 18788 25306 27399
6/30/2024 21113 29368 31589
12/31/2024 22557 31259 34254 </t>
        </is>
      </c>
    </row>
    <row r="26">
      <c r="A26" s="4" t="inlineStr">
        <is>
          <t>Average Annual Return [Table Text Block]</t>
        </is>
      </c>
      <c r="B26" s="4" t="inlineStr">
        <is>
          <t xml:space="preserve">Performance graph TOTAL RETURNS FOR THE YEAR ENDED DECEMBER 31, 2024
ONE YEAR
FIVE YEARS
TEN YEARS
Manor Fund 20.06% 10.85% 8.47%
Lipper Large Cap Core Index 23.52% 13.51% 12.09%
S&amp;P 500 25.02% 14.51% 13.09% </t>
        </is>
      </c>
    </row>
    <row r="27">
      <c r="A27" s="4" t="inlineStr">
        <is>
          <t>Net Assets</t>
        </is>
      </c>
      <c r="B27" s="5" t="n">
        <v>9700000</v>
      </c>
    </row>
    <row r="28">
      <c r="A28" s="4" t="inlineStr">
        <is>
          <t>Holdings Count | Holdings</t>
        </is>
      </c>
      <c r="B28" s="7" t="n">
        <v>28</v>
      </c>
    </row>
    <row r="29">
      <c r="A29" s="4" t="inlineStr">
        <is>
          <t>Advisory Fees Paid, Amount</t>
        </is>
      </c>
      <c r="B29" s="5" t="n">
        <v>69028</v>
      </c>
    </row>
    <row r="30">
      <c r="A30" s="4" t="inlineStr">
        <is>
          <t>Investment Company, Portfolio Turnover</t>
        </is>
      </c>
      <c r="B30" s="6" t="n">
        <v>0.1204</v>
      </c>
    </row>
    <row r="31">
      <c r="A31" s="4" t="inlineStr">
        <is>
          <t>Additional Fund Statistics [Text Block]</t>
        </is>
      </c>
      <c r="B31" s="4" t="inlineStr">
        <is>
          <t xml:space="preserve">Fund statistics
PORTFOLIO PORTFOLIO ADVISORY FEES
NET ASSETS: HOLDINGS: TURNOVER: PAID BY FUND:
$9.7 MILLION 28 12.04% $69,028 </t>
        </is>
      </c>
    </row>
    <row r="32">
      <c r="A32" s="4" t="inlineStr">
        <is>
          <t>Holdings [Text Block]</t>
        </is>
      </c>
      <c r="B32" s="4" t="inlineStr">
        <is>
          <t xml:space="preserve">Manor Fund Pie Chart
Communication Services 7.51%
Consumer Cyclical 14.69%
Consumer Defensive 4.03%
Energy 5.46%
Financial Services 13.99%
Healthcare 9.19%
Industrials 11.22%
Money Market Fund 1.57%
Real Estate Investment Trust 3.59%
Technology 28.75% </t>
        </is>
      </c>
    </row>
    <row r="33">
      <c r="A33" s="4" t="inlineStr">
        <is>
          <t>Largest Holdings [Text Block]</t>
        </is>
      </c>
      <c r="B33" s="4" t="inlineStr">
        <is>
          <t xml:space="preserve">top ten holdings
(% of net assets)
1. AppLovin Corp. Class
A 7.88%
2. Applied Materials, Inc. 6.01%
3. Microsoft Corp. 5.76%
4. Apollo Global Management, Inc. Class
A 5.12%
5. Vertiv Holdings Co. Class A 4.81%
6. Avery Dennison Corp. 4.31%
7. Netflix, Inc. 4.29%
8. Booking Holdings, Inc. 4.28%
9. JP Morgan Chase &amp; Co. 4.13%
10. Cummins, Inc. 4.01%
Total % of Net Assets 50.60% </t>
        </is>
      </c>
    </row>
    <row r="34">
      <c r="A34" s="4" t="inlineStr">
        <is>
          <t>Material Fund Change [Text Block]</t>
        </is>
      </c>
      <c r="B34" s="4" t="inlineStr">
        <is>
          <t xml:space="preserve">How has the fund
changed As of April 26, 2024, the Fund changed their custodian from U.S. Bank
N.A. to Huntington National Bank to perform all custodian services for the Fund. </t>
        </is>
      </c>
    </row>
    <row r="35">
      <c r="A35" s="4" t="inlineStr">
        <is>
          <t>Updated Prospectus Phone Number</t>
        </is>
      </c>
      <c r="B35" s="4" t="inlineStr">
        <is>
          <t>1-800-787-3334</t>
        </is>
      </c>
    </row>
    <row r="36">
      <c r="A36" s="4" t="inlineStr">
        <is>
          <t>Updated Prospectus Web Address</t>
        </is>
      </c>
      <c r="B36" s="4" t="inlineStr">
        <is>
          <t>www.manorfunds.com</t>
        </is>
      </c>
    </row>
    <row r="37">
      <c r="A37" s="4" t="inlineStr">
        <is>
          <t>Growth Fund</t>
        </is>
      </c>
      <c r="B37" s="4" t="inlineStr">
        <is>
          <t xml:space="preserve"> </t>
        </is>
      </c>
    </row>
    <row r="38">
      <c r="A38" s="3" t="inlineStr">
        <is>
          <t>Shareholder Report [Line Items]</t>
        </is>
      </c>
      <c r="B38" s="4" t="inlineStr">
        <is>
          <t xml:space="preserve"> </t>
        </is>
      </c>
    </row>
    <row r="39">
      <c r="A39" s="4" t="inlineStr">
        <is>
          <t>Fund Name</t>
        </is>
      </c>
      <c r="B39" s="4" t="inlineStr">
        <is>
          <t>MANOR GROWTH FUND</t>
        </is>
      </c>
    </row>
    <row r="40">
      <c r="A40" s="4" t="inlineStr">
        <is>
          <t>Class Name</t>
        </is>
      </c>
      <c r="B40" s="4" t="inlineStr">
        <is>
          <t>Manor
Growth Fund</t>
        </is>
      </c>
    </row>
    <row r="41">
      <c r="A41" s="4" t="inlineStr">
        <is>
          <t>Trading Symbol</t>
        </is>
      </c>
      <c r="B41" s="4" t="inlineStr">
        <is>
          <t>MNRGX</t>
        </is>
      </c>
    </row>
    <row r="42">
      <c r="A42" s="4" t="inlineStr">
        <is>
          <t>Annual or Semi-Annual Statement [Text Block]</t>
        </is>
      </c>
      <c r="B42" s="4" t="inlineStr">
        <is>
          <t>ADDITIONAL INFORMATION This annual
shareholder report Manor
Growth Fund</t>
        </is>
      </c>
    </row>
    <row r="43">
      <c r="A43" s="4" t="inlineStr">
        <is>
          <t>Shareholder Report Annual or Semi-Annual</t>
        </is>
      </c>
      <c r="B43" s="4" t="inlineStr">
        <is>
          <t>annual
shareholder report</t>
        </is>
      </c>
    </row>
    <row r="44">
      <c r="A44" s="4" t="inlineStr">
        <is>
          <t>Additional Information [Text Block]</t>
        </is>
      </c>
      <c r="B44" s="4" t="inlineStr">
        <is>
          <t xml:space="preserve">You can find additional information about the fund at www.manorfunds.com 1-800-787-3334 </t>
        </is>
      </c>
    </row>
    <row r="45">
      <c r="A45" s="4" t="inlineStr">
        <is>
          <t>Additional Information Phone Number</t>
        </is>
      </c>
      <c r="B45" s="4" t="inlineStr">
        <is>
          <t>1-800-787-3334</t>
        </is>
      </c>
    </row>
    <row r="46">
      <c r="A46" s="4" t="inlineStr">
        <is>
          <t>Additional Information Website</t>
        </is>
      </c>
      <c r="B46" s="4" t="inlineStr">
        <is>
          <t>www.manorfunds.com</t>
        </is>
      </c>
    </row>
    <row r="47">
      <c r="A47" s="4" t="inlineStr">
        <is>
          <t>Expenses [Text Block]</t>
        </is>
      </c>
      <c r="B47" s="4" t="inlineStr">
        <is>
          <t>expense Information What were the Fund costs for the past year? (based on a hypothetical $10,000 investment)
Fund Name Costs of a $10,000 investment Costs paid as a percentage of a $10,000 investment*
Manor Growth Fund $111 0.99% *Annualized</t>
        </is>
      </c>
    </row>
    <row r="48">
      <c r="A48" s="4" t="inlineStr">
        <is>
          <t>Expenses Paid, Amount</t>
        </is>
      </c>
      <c r="B48" s="5" t="n">
        <v>111</v>
      </c>
    </row>
    <row r="49">
      <c r="A49" s="4" t="inlineStr">
        <is>
          <t>Expense Ratio, Percent</t>
        </is>
      </c>
      <c r="B49" s="6" t="n">
        <v>0.009900000000000001</v>
      </c>
    </row>
    <row r="50">
      <c r="A50" s="4" t="inlineStr">
        <is>
          <t>Factors Affecting Performance [Text Block]</t>
        </is>
      </c>
      <c r="B50" s="4" t="inlineStr">
        <is>
          <t>managment’s
discussion of fund performance During the year ended December 31, 2024 the Fund was
helped by strong performance from Applovin Corp., Apple, Inc., Apollo Global Management, and Amazon.com. The shares of Applovin rallied
after the company reported revenue and earnings that exceeded expectations, significant year-over-year revenue growth, and an increase
in its share repurchase authorization. The shares of Apple fell early in the year, then turned higher when Apple announced revenue and
earnings that exceeded expectations, strong revenue in its iPhone and Services segments, and increased their dividend and share repurchase
authorization. The shares of Apollo Global Management rallied sharply after mid-year, as well. The company reported strong revenue growth
and consistent growth in assets under management. The shares of Amazon traded in a choppy pattern through the early part of the year,
then turned upward after several positive earnings reports. Amazon reported strong revenue growth, earnings that exceeded expectations
and better than expected operating income in the earnings reports during the second half of the year. Notable laggards during the year ended December 31,
2024 include Dollar Tree, Inc., Regeneron Pharmaceuticals, ON Semiconductor, and Akamai Technologies. The shares of Dollar Tree fell as
this deep discount retailer struggled to execute in the face of continued inflationary pressures. The shares dropped in March and September
when the company reported earnings that missed expectations and lowered earnings guidance. The shares of Regeneron Pharmaceuticals moved
higher through mid-year when the company reported revenue and earnings that exceeded expectations, but the shares turned sharply lower
when a judge denied Regeneron’s request for a preliminary injunction to prevent Amgen from marketing a biosimilar product to Regeneron’s
Eylea, a drug that represents 50% of Regeneron’s revenue. The shares fell again when the company failed to block Amgen’s product
in court. The shares of ON Semiconductor trended lower during the year. The company reported earnings that exceeded expectations, but
revenue trended lower. The revenue declines prompted On Semi to reduce earnings guidance, putting added pressure on the shares. The shares
of Akamai Technologies also trended lower. Reported earnings exceeded expectations each quarter, but revenue growth remained in the mid-single
digit range. The shares dropped further when the company finally lowered revenue guidance.</t>
        </is>
      </c>
    </row>
    <row r="51">
      <c r="A51" s="4" t="inlineStr">
        <is>
          <t>Performance Past Does Not Indicate Future [Text]</t>
        </is>
      </c>
      <c r="B51" s="4" t="inlineStr">
        <is>
          <t>Past performance is not a good predictor of future
performance</t>
        </is>
      </c>
    </row>
    <row r="52">
      <c r="A52" s="4" t="inlineStr">
        <is>
          <t>Line Graph [Table Text Block]</t>
        </is>
      </c>
      <c r="B52" s="4" t="inlineStr">
        <is>
          <t xml:space="preserve">Manor Growth Line Graph Avg. Large
Growth Fund Cap Growth S&amp;P500
12/31/2014 10000 10000 10000
6/30/2015 10104 10446 10123
12/31/2015 9986 10558 10138
6/30/2016 9847 10141 10527
12/31/2016 10434 10607 11351
6/30/2017 11596 12432 12411
12/31/2017 13060 13978 13829
6/30/2018 13345 15249 14195
12/31/2018 12213 13908 13223
6/30/2019 14278 16929 15674
12/31/2019 15970 18553 17386
6/30/2020 16523 20620 16850
12/31/2020 20225 25772 20585
6/30/2021 22562 29270 23724
12/31/2021 25869 31389 26494
6/30/2022 21382 21687 21206
12/31/2022 21374 21344 21696
6/30/2023 24141 27766 25361
12/31/2023 26241 30715 27399
6/30/2024 29238 37079 31589
12/31/2024 32659 40149 34254 </t>
        </is>
      </c>
    </row>
    <row r="53">
      <c r="A53" s="4" t="inlineStr">
        <is>
          <t>Average Annual Return [Table Text Block]</t>
        </is>
      </c>
      <c r="B53" s="4" t="inlineStr">
        <is>
          <t xml:space="preserve">Performance graph TOTAL RETURNS FOR THE YEAR ENDED DECEMBER 31, 2024
ONE YEAR
FIVE YEARS
TEN YEARS
Manor Growth Fund 24.46% 15.38% 12.56%
Lipper Large Cap Growth Index 30.72% 16.73% 14.94%
S&amp;P 500 25.02% 14.51% 13.09% </t>
        </is>
      </c>
    </row>
    <row r="54">
      <c r="A54" s="4" t="inlineStr">
        <is>
          <t>Net Assets</t>
        </is>
      </c>
      <c r="B54" s="5" t="n">
        <v>17600000</v>
      </c>
    </row>
    <row r="55">
      <c r="A55" s="4" t="inlineStr">
        <is>
          <t>Holdings Count | Holdings</t>
        </is>
      </c>
      <c r="B55" s="7" t="n">
        <v>25</v>
      </c>
    </row>
    <row r="56">
      <c r="A56" s="4" t="inlineStr">
        <is>
          <t>Advisory Fees Paid, Amount</t>
        </is>
      </c>
      <c r="B56" s="5" t="n">
        <v>120657</v>
      </c>
    </row>
    <row r="57">
      <c r="A57" s="4" t="inlineStr">
        <is>
          <t>Investment Company, Portfolio Turnover</t>
        </is>
      </c>
      <c r="B57" s="6" t="n">
        <v>0.1205</v>
      </c>
    </row>
    <row r="58">
      <c r="A58" s="4" t="inlineStr">
        <is>
          <t>Additional Fund Statistics [Text Block]</t>
        </is>
      </c>
      <c r="B58" s="4" t="inlineStr">
        <is>
          <t xml:space="preserve">Fund statistics
PORTFOLIO PORTFOLIO ADVISORY FEES
NET ASSETS: HOLDINGS: TURNOVER: PAID BY FUND:
$17.6 MILLION 25 12.05% $120,657 </t>
        </is>
      </c>
    </row>
    <row r="59">
      <c r="A59" s="4" t="inlineStr">
        <is>
          <t>Holdings [Text Block]</t>
        </is>
      </c>
      <c r="B59" s="4" t="inlineStr">
        <is>
          <t xml:space="preserve">Growth Fund Pie Chart
Basic Materials 3.50%
Communication Services 10.77%
Consumer Cyclical 6.12%
Consumer Defensive 0.94%
Energy 5.05%
Financial Services 7.66%
Healthcare 15.69%
Industrials 10.53%
Money Market Fund 1.91%
Technology 40.51% </t>
        </is>
      </c>
    </row>
    <row r="60">
      <c r="A60" s="4" t="inlineStr">
        <is>
          <t>Largest Holdings [Text Block]</t>
        </is>
      </c>
      <c r="B60" s="4" t="inlineStr">
        <is>
          <t xml:space="preserve">top ten holdings
(% of net assets)
1. Apple, Inc. 13.02%
2. AppLovin Corp. Class A 7.73%
3. Amazon.com, Inc. 6.13%
4. United Rentals, Inc. 5.87%
5. Eli Lilly &amp; Co. 5.62%
6. Microsoft Corp. 5.31%
7. Apollo Global Management, Inc. Class A 5.01%
8. Vertiv Holdings Co. Class A 4.67%
9. Netflix, Inc. 4.17%
10. Salesforce.com, Inc. 3.61%
Total % of Net Assets 61.14% </t>
        </is>
      </c>
    </row>
    <row r="61">
      <c r="A61" s="4" t="inlineStr">
        <is>
          <t>Material Fund Change [Text Block]</t>
        </is>
      </c>
      <c r="B61" s="4" t="inlineStr">
        <is>
          <t>How has the fund
changed As of April 26, 2024, the Fund changed their custodian from U.S. Bank
N.A. to Huntington National Bank to perform all custodian services for the Fund.</t>
        </is>
      </c>
    </row>
    <row r="62">
      <c r="A62" s="4" t="inlineStr">
        <is>
          <t>Updated Prospectus Phone Number</t>
        </is>
      </c>
      <c r="B62" s="4" t="inlineStr">
        <is>
          <t>1-800-787-3334</t>
        </is>
      </c>
    </row>
    <row r="63">
      <c r="A63" s="4" t="inlineStr">
        <is>
          <t>Updated Prospectus Web Address</t>
        </is>
      </c>
      <c r="B63" s="4" t="inlineStr">
        <is>
          <t>www.manorfunds.com</t>
        </is>
      </c>
    </row>
    <row r="64">
      <c r="A64" s="4" t="inlineStr">
        <is>
          <t>Bond Fund</t>
        </is>
      </c>
      <c r="B64" s="4" t="inlineStr">
        <is>
          <t xml:space="preserve"> </t>
        </is>
      </c>
    </row>
    <row r="65">
      <c r="A65" s="3" t="inlineStr">
        <is>
          <t>Shareholder Report [Line Items]</t>
        </is>
      </c>
      <c r="B65" s="4" t="inlineStr">
        <is>
          <t xml:space="preserve"> </t>
        </is>
      </c>
    </row>
    <row r="66">
      <c r="A66" s="4" t="inlineStr">
        <is>
          <t>Fund Name</t>
        </is>
      </c>
      <c r="B66" s="4" t="inlineStr">
        <is>
          <t>MANOR BOND FUND</t>
        </is>
      </c>
    </row>
    <row r="67">
      <c r="A67" s="4" t="inlineStr">
        <is>
          <t>Class Name</t>
        </is>
      </c>
      <c r="B67" s="4" t="inlineStr">
        <is>
          <t>Manor
Bond Fund</t>
        </is>
      </c>
    </row>
    <row r="68">
      <c r="A68" s="4" t="inlineStr">
        <is>
          <t>Trading Symbol</t>
        </is>
      </c>
      <c r="B68" s="4" t="inlineStr">
        <is>
          <t>MNRBX</t>
        </is>
      </c>
    </row>
    <row r="69">
      <c r="A69" s="4" t="inlineStr">
        <is>
          <t>Annual or Semi-Annual Statement [Text Block]</t>
        </is>
      </c>
      <c r="B69" s="4" t="inlineStr">
        <is>
          <t>ADDITIONAL INFORMATION This annual
shareholder report Manor
Bond Fund</t>
        </is>
      </c>
    </row>
    <row r="70">
      <c r="A70" s="4" t="inlineStr">
        <is>
          <t>Shareholder Report Annual or Semi-Annual</t>
        </is>
      </c>
      <c r="B70" s="4" t="inlineStr">
        <is>
          <t>annual
shareholder report</t>
        </is>
      </c>
    </row>
    <row r="71">
      <c r="A71" s="4" t="inlineStr">
        <is>
          <t>Additional Information [Text Block]</t>
        </is>
      </c>
      <c r="B71" s="4" t="inlineStr">
        <is>
          <t xml:space="preserve">You can find additional information about the fund
at www.manorfunds.com 1-800-787-3334 </t>
        </is>
      </c>
    </row>
    <row r="72">
      <c r="A72" s="4" t="inlineStr">
        <is>
          <t>Additional Information Phone Number</t>
        </is>
      </c>
      <c r="B72" s="4" t="inlineStr">
        <is>
          <t>1-800-787-3334</t>
        </is>
      </c>
    </row>
    <row r="73">
      <c r="A73" s="4" t="inlineStr">
        <is>
          <t>Additional Information Website</t>
        </is>
      </c>
      <c r="B73" s="4" t="inlineStr">
        <is>
          <t>www.manorfunds.com</t>
        </is>
      </c>
    </row>
    <row r="74">
      <c r="A74" s="4" t="inlineStr">
        <is>
          <t>Expenses [Text Block]</t>
        </is>
      </c>
      <c r="B74" s="4" t="inlineStr">
        <is>
          <t>expense Information What were the Fund costs for the past year? (based on a hypothetical $10,000 investment)
Fund Name Costs of a $10,000 investment Costs paid as a percentage of a $10,000 investment*
Manor Bond Fund $95 0.95% *Annualized</t>
        </is>
      </c>
    </row>
    <row r="75">
      <c r="A75" s="4" t="inlineStr">
        <is>
          <t>Expenses Paid, Amount</t>
        </is>
      </c>
      <c r="B75" s="5" t="n">
        <v>95</v>
      </c>
    </row>
    <row r="76">
      <c r="A76" s="4" t="inlineStr">
        <is>
          <t>Expense Ratio, Percent</t>
        </is>
      </c>
      <c r="B76" s="6" t="n">
        <v>0.0095</v>
      </c>
    </row>
    <row r="77">
      <c r="A77" s="4" t="inlineStr">
        <is>
          <t>Factors Affecting Performance [Text Block]</t>
        </is>
      </c>
      <c r="B77" s="4" t="inlineStr">
        <is>
          <t>managment’s
discussion of fund performance The Bond Fund is managed to provide shareholders
with a conservative portfolio of fixed income securities managed to provide stability and liquidity, as compared to investments in the
stock market. The fund affords shareholders the capability to manage their investment allocation to create a balanced portfolio of stocks
and bonds, and the ability to easily adjust their investment allocation as their needs change. The fund is managed using a laddered portfolio
of US Treasury securities. The term “laddered portfolio” refers to an investment strategy that purchases fixed income securities
with staggered maturity dates to create a portfolio that approximates a certain target of income, maturity, yield to maturity, and risk.
The portfolio of the fund is managed to approximate the above risk/return characteristics compared to an intermediate maturity US Treasury
security. This segment of the yield curve has historically provided an attractive risk/return profile over market cycles, and provided
a competitive return over the past year as compared to other funds investing in US Government securities. The bond market faced uncertainty throughout the
year. Rates moved higher during the first few months, turned lower, then moved higher through year-end. As an example, the yield on the
10-year US Treasury note fell from 3.87% to 3.62% at mid-year, then rose to 4.57% at year-end. The uncertainty was due to conflicting
economic indicators, inflation worries, and inconsistent messaging from the Fed regarding the direction of interest rate policy. As the
year began, fixed income investors struggled to assess the impact of the aggressive monetary tightening over the previous two years when
the Fed pushed rates higher to combat inflation. The rate increases did push inflation lower, but at the same time raised investor concern
that higher interest rates could trigger a recession. As the year progressed, lower inflation coupled with soft employment numbers and
slowing economic growth pushed yields lower, reinforcing recessionary concerns. Under mounting pressure, the Fed cut short-term interest
rates by 0.50% and indicated that they expected to cut rates several times before year-end. The Fed cut rates two more times, but intermediate
and long-term yields pushed higher as the expected economic slowdown failed to materialize. The rise in yields triggered a principal decline
that consumed much of the interest income, resulting in modest returns for the year.</t>
        </is>
      </c>
    </row>
    <row r="78">
      <c r="A78" s="4" t="inlineStr">
        <is>
          <t>Performance Past Does Not Indicate Future [Text]</t>
        </is>
      </c>
      <c r="B78" s="4" t="inlineStr">
        <is>
          <t>Past performance is not a good predictor of future
performance</t>
        </is>
      </c>
    </row>
    <row r="79">
      <c r="A79" s="4" t="inlineStr">
        <is>
          <t>Line Graph [Table Text Block]</t>
        </is>
      </c>
      <c r="B79" s="4" t="inlineStr">
        <is>
          <t xml:space="preserve">Manor Bond Line Graph
Bond Fund Avg U.S. Govt BBG Barclays
12/31/2014 10000 10000 10000
6/30/2015 10038 10028 10081
12/31/2015 9996 10080 10118
6/30/2016 10149 10507 10488
12/31/2016 9870 10198 10225
6/30/2017 9899 10354 10349
12/31/2017 9860 10384 10342
6/30/2018 9763 10275 10270
12/31/2018 9925 10462 10488
6/30/2019 10266 10935 10906
12/31/2019 10345 11082 11035
6/30/2020 11042 11848 11677
12/31/2020 10954 11869 11673
6/30/2021 10726 11658 11539
12/31/2021 10632 11642 11472
6/30/2022 9994 10671 10806
12/31/2022 9780 10297 10580
6/30/2023 9870 10553 10697
12/31/2023 10187 10833 11034
6/30/2024 10116 10763 11057
12/31/2024 10285 10948 11301 </t>
        </is>
      </c>
    </row>
    <row r="80">
      <c r="A80" s="4" t="inlineStr">
        <is>
          <t>Average Annual Return [Table Text Block]</t>
        </is>
      </c>
      <c r="B80" s="4" t="inlineStr">
        <is>
          <t xml:space="preserve">Performance graph TOTAL RETURNS FOR THE YEAR ENDED DECEMBER 31, 2024
ONE YEAR
FIVE YEARS
TEN YEARS
Manor Bond Fund 0.96% -0.12% 0.28%
Lipper US Government Index 1.06% -0.25% 0.91%
Bloomberg Barclays Intermediate Treasury Index 2.42% 0.48% 1.23% </t>
        </is>
      </c>
    </row>
    <row r="81">
      <c r="A81" s="4" t="inlineStr">
        <is>
          <t>Net Assets</t>
        </is>
      </c>
      <c r="B81" s="5" t="n">
        <v>2500000</v>
      </c>
    </row>
    <row r="82">
      <c r="A82" s="4" t="inlineStr">
        <is>
          <t>Holdings Count | Holdings</t>
        </is>
      </c>
      <c r="B82" s="7" t="n">
        <v>8</v>
      </c>
    </row>
    <row r="83">
      <c r="A83" s="4" t="inlineStr">
        <is>
          <t>Advisory Fees Paid, Amount</t>
        </is>
      </c>
      <c r="B83" s="5" t="n">
        <v>9873</v>
      </c>
    </row>
    <row r="84">
      <c r="A84" s="4" t="inlineStr">
        <is>
          <t>Investment Company, Portfolio Turnover</t>
        </is>
      </c>
      <c r="B84" s="8" t="n">
        <v>0</v>
      </c>
    </row>
    <row r="85">
      <c r="A85" s="4" t="inlineStr">
        <is>
          <t>Additional Fund Statistics [Text Block]</t>
        </is>
      </c>
      <c r="B85" s="4" t="inlineStr">
        <is>
          <t xml:space="preserve">Fund statistics
PORTFOLIO PORTFOLIO ADVISORY FEES
NET ASSETS: HOLDINGS: TURNOVER: PAID BY FUND:
$2.5 MILLION 8 0.00% $9,873 </t>
        </is>
      </c>
    </row>
    <row r="86">
      <c r="A86" s="4" t="inlineStr">
        <is>
          <t>Holdings [Text Block]</t>
        </is>
      </c>
      <c r="B86" s="4" t="inlineStr">
        <is>
          <t xml:space="preserve">Bond Fund Pie Chart
Money Market Fund 2.68%
US Treasury Notes 97.32% </t>
        </is>
      </c>
    </row>
    <row r="87">
      <c r="A87" s="4" t="inlineStr">
        <is>
          <t>Largest Holdings [Text Block]</t>
        </is>
      </c>
      <c r="B87" s="4" t="inlineStr">
        <is>
          <t xml:space="preserve">top SEVEN holdings
(% OF NET ASSETS)
1. US Treasury Note, 4.25%, Due 11/15/2034 29.28%
2. US Treasury Note 4.125% Due 11/15/2032 25.41%
3. US Treasury Note 0.50% Due 02/28/2026 15.36%
4. US Treasury Note 1.75% Due 11/15/2029 11.55%
5. US Treasury Note 1.50% Due 08/15/2026 5.76%
6. US Treasury Note, Series C, 0.625% Due 05/15/2030 5.75%
7. US Treasury Note 2.875% Due 05/15/2028 3.83%
8. Goldman Sachs Financial Square Treasury Instruments Fund
- Institutional Class 2.67%
Total % of Net Assets 99.61% </t>
        </is>
      </c>
    </row>
    <row r="88">
      <c r="A88" s="4" t="inlineStr">
        <is>
          <t>Material Fund Change [Text Block]</t>
        </is>
      </c>
      <c r="B88" s="4" t="inlineStr">
        <is>
          <t>How has the fund
changed As of April 26, 2024, the Fund changed their custodian from U.S. Bank
N.A. to Huntington National Bank to perform all custodian services for the Fund.</t>
        </is>
      </c>
    </row>
    <row r="89">
      <c r="A89" s="4" t="inlineStr">
        <is>
          <t>Updated Prospectus Phone Number</t>
        </is>
      </c>
      <c r="B89" s="4" t="inlineStr">
        <is>
          <t>1-800-787-3334</t>
        </is>
      </c>
    </row>
    <row r="90">
      <c r="A90" s="4" t="inlineStr">
        <is>
          <t>Updated Prospectus Web Address</t>
        </is>
      </c>
      <c r="B90" s="4" t="inlineStr">
        <is>
          <t>www.manor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Dec. 31, 2024</t>
        </is>
      </c>
      <c r="C1" s="2" t="inlineStr">
        <is>
          <t>Jun. 30, 2024</t>
        </is>
      </c>
      <c r="D1" s="2" t="inlineStr">
        <is>
          <t>Dec. 31, 2023</t>
        </is>
      </c>
      <c r="E1" s="2" t="inlineStr">
        <is>
          <t>Jun. 30, 2023</t>
        </is>
      </c>
      <c r="F1" s="2" t="inlineStr">
        <is>
          <t>Dec. 31, 2022</t>
        </is>
      </c>
      <c r="G1" s="2" t="inlineStr">
        <is>
          <t>Jun. 30, 2022</t>
        </is>
      </c>
      <c r="H1" s="2" t="inlineStr">
        <is>
          <t>Dec. 31, 2021</t>
        </is>
      </c>
      <c r="I1" s="2" t="inlineStr">
        <is>
          <t>Jun. 30, 2021</t>
        </is>
      </c>
      <c r="J1" s="2" t="inlineStr">
        <is>
          <t>Dec. 31, 2020</t>
        </is>
      </c>
      <c r="K1" s="2" t="inlineStr">
        <is>
          <t>Jun. 30, 2020</t>
        </is>
      </c>
      <c r="L1" s="2" t="inlineStr">
        <is>
          <t>Dec. 31, 2019</t>
        </is>
      </c>
      <c r="M1" s="2" t="inlineStr">
        <is>
          <t>Jun. 30, 2019</t>
        </is>
      </c>
      <c r="N1" s="2" t="inlineStr">
        <is>
          <t>Dec. 31, 2018</t>
        </is>
      </c>
      <c r="O1" s="2" t="inlineStr">
        <is>
          <t>Jun. 30, 2018</t>
        </is>
      </c>
      <c r="P1" s="2" t="inlineStr">
        <is>
          <t>Dec. 31, 2017</t>
        </is>
      </c>
      <c r="Q1" s="2" t="inlineStr">
        <is>
          <t>Jun. 30, 2017</t>
        </is>
      </c>
      <c r="R1" s="2" t="inlineStr">
        <is>
          <t>Dec. 31, 2016</t>
        </is>
      </c>
      <c r="S1" s="2" t="inlineStr">
        <is>
          <t>Jun. 30, 2016</t>
        </is>
      </c>
      <c r="T1" s="2" t="inlineStr">
        <is>
          <t>Dec. 31, 2015</t>
        </is>
      </c>
      <c r="U1" s="2" t="inlineStr">
        <is>
          <t>Jun. 30, 2015</t>
        </is>
      </c>
      <c r="V1" s="2" t="inlineStr">
        <is>
          <t>Dec. 31, 2014</t>
        </is>
      </c>
    </row>
    <row r="2">
      <c r="A2" s="4" t="inlineStr">
        <is>
          <t>Manor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22557</v>
      </c>
      <c r="C4" s="5" t="n">
        <v>21113</v>
      </c>
      <c r="D4" s="5" t="n">
        <v>18788</v>
      </c>
      <c r="E4" s="5" t="n">
        <v>17271</v>
      </c>
      <c r="F4" s="5" t="n">
        <v>16513</v>
      </c>
      <c r="G4" s="5" t="n">
        <v>15272</v>
      </c>
      <c r="H4" s="5" t="n">
        <v>18489</v>
      </c>
      <c r="I4" s="5" t="n">
        <v>17097</v>
      </c>
      <c r="J4" s="5" t="n">
        <v>14277</v>
      </c>
      <c r="K4" s="5" t="n">
        <v>12060</v>
      </c>
      <c r="L4" s="5" t="n">
        <v>13476</v>
      </c>
      <c r="M4" s="5" t="n">
        <v>11929</v>
      </c>
      <c r="N4" s="5" t="n">
        <v>10237</v>
      </c>
      <c r="O4" s="5" t="n">
        <v>12025</v>
      </c>
      <c r="P4" s="5" t="n">
        <v>12725</v>
      </c>
      <c r="Q4" s="5" t="n">
        <v>11507</v>
      </c>
      <c r="R4" s="5" t="n">
        <v>10459</v>
      </c>
      <c r="S4" s="5" t="n">
        <v>9431</v>
      </c>
      <c r="T4" s="5" t="n">
        <v>9777</v>
      </c>
      <c r="U4" s="5" t="n">
        <v>10412</v>
      </c>
      <c r="V4" s="5" t="n">
        <v>10000</v>
      </c>
    </row>
    <row r="5">
      <c r="A5" s="4" t="inlineStr">
        <is>
          <t>Growth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7" t="n">
        <v>32659</v>
      </c>
      <c r="C7" s="7" t="n">
        <v>29238</v>
      </c>
      <c r="D7" s="7" t="n">
        <v>26241</v>
      </c>
      <c r="E7" s="7" t="n">
        <v>24141</v>
      </c>
      <c r="F7" s="7" t="n">
        <v>21374</v>
      </c>
      <c r="G7" s="7" t="n">
        <v>21382</v>
      </c>
      <c r="H7" s="7" t="n">
        <v>25869</v>
      </c>
      <c r="I7" s="7" t="n">
        <v>22562</v>
      </c>
      <c r="J7" s="7" t="n">
        <v>20225</v>
      </c>
      <c r="K7" s="7" t="n">
        <v>16523</v>
      </c>
      <c r="L7" s="7" t="n">
        <v>15970</v>
      </c>
      <c r="M7" s="7" t="n">
        <v>14278</v>
      </c>
      <c r="N7" s="7" t="n">
        <v>12213</v>
      </c>
      <c r="O7" s="7" t="n">
        <v>13345</v>
      </c>
      <c r="P7" s="7" t="n">
        <v>13060</v>
      </c>
      <c r="Q7" s="7" t="n">
        <v>11596</v>
      </c>
      <c r="R7" s="7" t="n">
        <v>10434</v>
      </c>
      <c r="S7" s="7" t="n">
        <v>9847</v>
      </c>
      <c r="T7" s="7" t="n">
        <v>9986</v>
      </c>
      <c r="U7" s="7" t="n">
        <v>10104</v>
      </c>
      <c r="V7" s="7" t="n">
        <v>10000</v>
      </c>
    </row>
    <row r="8">
      <c r="A8" s="4" t="inlineStr">
        <is>
          <t>Bond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7" t="n">
        <v>10285</v>
      </c>
      <c r="C10" s="7" t="n">
        <v>10116</v>
      </c>
      <c r="D10" s="7" t="n">
        <v>10187</v>
      </c>
      <c r="E10" s="7" t="n">
        <v>9870</v>
      </c>
      <c r="F10" s="7" t="n">
        <v>9780</v>
      </c>
      <c r="G10" s="7" t="n">
        <v>9994</v>
      </c>
      <c r="H10" s="7" t="n">
        <v>10632</v>
      </c>
      <c r="I10" s="7" t="n">
        <v>10726</v>
      </c>
      <c r="J10" s="7" t="n">
        <v>10954</v>
      </c>
      <c r="K10" s="7" t="n">
        <v>11042</v>
      </c>
      <c r="L10" s="7" t="n">
        <v>10345</v>
      </c>
      <c r="M10" s="7" t="n">
        <v>10266</v>
      </c>
      <c r="N10" s="7" t="n">
        <v>9925</v>
      </c>
      <c r="O10" s="7" t="n">
        <v>9763</v>
      </c>
      <c r="P10" s="7" t="n">
        <v>9860</v>
      </c>
      <c r="Q10" s="7" t="n">
        <v>9899</v>
      </c>
      <c r="R10" s="7" t="n">
        <v>9870</v>
      </c>
      <c r="S10" s="7" t="n">
        <v>10149</v>
      </c>
      <c r="T10" s="7" t="n">
        <v>9996</v>
      </c>
      <c r="U10" s="7" t="n">
        <v>10038</v>
      </c>
      <c r="V10" s="7" t="n">
        <v>10000</v>
      </c>
    </row>
    <row r="11">
      <c r="A11" s="4" t="inlineStr">
        <is>
          <t>Avg Large Bl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ount Value</t>
        </is>
      </c>
      <c r="B13" s="7" t="n">
        <v>31259</v>
      </c>
      <c r="C13" s="7" t="n">
        <v>29368</v>
      </c>
      <c r="D13" s="7" t="n">
        <v>25306</v>
      </c>
      <c r="E13" s="7" t="n">
        <v>23289</v>
      </c>
      <c r="F13" s="7" t="n">
        <v>20296</v>
      </c>
      <c r="G13" s="7" t="n">
        <v>19640</v>
      </c>
      <c r="H13" s="7" t="n">
        <v>24443</v>
      </c>
      <c r="I13" s="7" t="n">
        <v>22251</v>
      </c>
      <c r="J13" s="7" t="n">
        <v>19387</v>
      </c>
      <c r="K13" s="7" t="n">
        <v>15908</v>
      </c>
      <c r="L13" s="7" t="n">
        <v>16609</v>
      </c>
      <c r="M13" s="7" t="n">
        <v>15081</v>
      </c>
      <c r="N13" s="7" t="n">
        <v>12876</v>
      </c>
      <c r="O13" s="7" t="n">
        <v>13814</v>
      </c>
      <c r="P13" s="7" t="n">
        <v>13568</v>
      </c>
      <c r="Q13" s="7" t="n">
        <v>12149</v>
      </c>
      <c r="R13" s="7" t="n">
        <v>11144</v>
      </c>
      <c r="S13" s="7" t="n">
        <v>10241</v>
      </c>
      <c r="T13" s="7" t="n">
        <v>9947</v>
      </c>
      <c r="U13" s="7" t="n">
        <v>10064</v>
      </c>
      <c r="V13" s="7" t="n">
        <v>10000</v>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 Value</t>
        </is>
      </c>
      <c r="B16" s="7" t="n">
        <v>34254</v>
      </c>
      <c r="C16" s="7" t="n">
        <v>31589</v>
      </c>
      <c r="D16" s="7" t="n">
        <v>27399</v>
      </c>
      <c r="E16" s="7" t="n">
        <v>25361</v>
      </c>
      <c r="F16" s="7" t="n">
        <v>21696</v>
      </c>
      <c r="G16" s="7" t="n">
        <v>21206</v>
      </c>
      <c r="H16" s="7" t="n">
        <v>26494</v>
      </c>
      <c r="I16" s="7" t="n">
        <v>23724</v>
      </c>
      <c r="J16" s="7" t="n">
        <v>20585</v>
      </c>
      <c r="K16" s="7" t="n">
        <v>16850</v>
      </c>
      <c r="L16" s="7" t="n">
        <v>17386</v>
      </c>
      <c r="M16" s="7" t="n">
        <v>15674</v>
      </c>
      <c r="N16" s="7" t="n">
        <v>13223</v>
      </c>
      <c r="O16" s="7" t="n">
        <v>14195</v>
      </c>
      <c r="P16" s="7" t="n">
        <v>13829</v>
      </c>
      <c r="Q16" s="7" t="n">
        <v>12411</v>
      </c>
      <c r="R16" s="7" t="n">
        <v>11351</v>
      </c>
      <c r="S16" s="7" t="n">
        <v>10527</v>
      </c>
      <c r="T16" s="7" t="n">
        <v>10138</v>
      </c>
      <c r="U16" s="7" t="n">
        <v>10123</v>
      </c>
      <c r="V16" s="7" t="n">
        <v>10000</v>
      </c>
    </row>
    <row r="17">
      <c r="A17" s="4" t="inlineStr">
        <is>
          <t>Avg Large Grow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ccount Value</t>
        </is>
      </c>
      <c r="B19" s="7" t="n">
        <v>40149</v>
      </c>
      <c r="C19" s="7" t="n">
        <v>37079</v>
      </c>
      <c r="D19" s="7" t="n">
        <v>30715</v>
      </c>
      <c r="E19" s="7" t="n">
        <v>27766</v>
      </c>
      <c r="F19" s="7" t="n">
        <v>21344</v>
      </c>
      <c r="G19" s="7" t="n">
        <v>21687</v>
      </c>
      <c r="H19" s="7" t="n">
        <v>31389</v>
      </c>
      <c r="I19" s="7" t="n">
        <v>29270</v>
      </c>
      <c r="J19" s="7" t="n">
        <v>25772</v>
      </c>
      <c r="K19" s="7" t="n">
        <v>20620</v>
      </c>
      <c r="L19" s="7" t="n">
        <v>18553</v>
      </c>
      <c r="M19" s="7" t="n">
        <v>16929</v>
      </c>
      <c r="N19" s="7" t="n">
        <v>13908</v>
      </c>
      <c r="O19" s="7" t="n">
        <v>15249</v>
      </c>
      <c r="P19" s="7" t="n">
        <v>13978</v>
      </c>
      <c r="Q19" s="7" t="n">
        <v>12432</v>
      </c>
      <c r="R19" s="7" t="n">
        <v>10607</v>
      </c>
      <c r="S19" s="7" t="n">
        <v>10141</v>
      </c>
      <c r="T19" s="7" t="n">
        <v>10558</v>
      </c>
      <c r="U19" s="7" t="n">
        <v>10446</v>
      </c>
      <c r="V19" s="7" t="n">
        <v>10000</v>
      </c>
    </row>
    <row r="20">
      <c r="A20" s="4" t="inlineStr">
        <is>
          <t>S&amp;P 500 Index Grow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 Value</t>
        </is>
      </c>
      <c r="B22" s="7" t="n">
        <v>34254</v>
      </c>
      <c r="C22" s="7" t="n">
        <v>31589</v>
      </c>
      <c r="D22" s="7" t="n">
        <v>27399</v>
      </c>
      <c r="E22" s="7" t="n">
        <v>25361</v>
      </c>
      <c r="F22" s="7" t="n">
        <v>21696</v>
      </c>
      <c r="G22" s="7" t="n">
        <v>21206</v>
      </c>
      <c r="H22" s="7" t="n">
        <v>26494</v>
      </c>
      <c r="I22" s="7" t="n">
        <v>23724</v>
      </c>
      <c r="J22" s="7" t="n">
        <v>20585</v>
      </c>
      <c r="K22" s="7" t="n">
        <v>16850</v>
      </c>
      <c r="L22" s="7" t="n">
        <v>17386</v>
      </c>
      <c r="M22" s="7" t="n">
        <v>15674</v>
      </c>
      <c r="N22" s="7" t="n">
        <v>13223</v>
      </c>
      <c r="O22" s="7" t="n">
        <v>14195</v>
      </c>
      <c r="P22" s="7" t="n">
        <v>13829</v>
      </c>
      <c r="Q22" s="7" t="n">
        <v>12411</v>
      </c>
      <c r="R22" s="7" t="n">
        <v>11351</v>
      </c>
      <c r="S22" s="7" t="n">
        <v>10527</v>
      </c>
      <c r="T22" s="7" t="n">
        <v>10138</v>
      </c>
      <c r="U22" s="7" t="n">
        <v>10123</v>
      </c>
      <c r="V22" s="7" t="n">
        <v>10000</v>
      </c>
    </row>
    <row r="23">
      <c r="A23" s="4" t="inlineStr">
        <is>
          <t>Average US Govt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ount Value</t>
        </is>
      </c>
      <c r="B25" s="7" t="n">
        <v>10948</v>
      </c>
      <c r="C25" s="7" t="n">
        <v>10763</v>
      </c>
      <c r="D25" s="7" t="n">
        <v>10833</v>
      </c>
      <c r="E25" s="7" t="n">
        <v>10553</v>
      </c>
      <c r="F25" s="7" t="n">
        <v>10297</v>
      </c>
      <c r="G25" s="7" t="n">
        <v>10671</v>
      </c>
      <c r="H25" s="7" t="n">
        <v>11642</v>
      </c>
      <c r="I25" s="7" t="n">
        <v>11658</v>
      </c>
      <c r="J25" s="7" t="n">
        <v>11869</v>
      </c>
      <c r="K25" s="7" t="n">
        <v>11848</v>
      </c>
      <c r="L25" s="7" t="n">
        <v>11082</v>
      </c>
      <c r="M25" s="7" t="n">
        <v>10935</v>
      </c>
      <c r="N25" s="7" t="n">
        <v>10462</v>
      </c>
      <c r="O25" s="7" t="n">
        <v>10275</v>
      </c>
      <c r="P25" s="7" t="n">
        <v>10384</v>
      </c>
      <c r="Q25" s="7" t="n">
        <v>10354</v>
      </c>
      <c r="R25" s="7" t="n">
        <v>10198</v>
      </c>
      <c r="S25" s="7" t="n">
        <v>10507</v>
      </c>
      <c r="T25" s="7" t="n">
        <v>10080</v>
      </c>
      <c r="U25" s="7" t="n">
        <v>10028</v>
      </c>
      <c r="V25" s="7" t="n">
        <v>10000</v>
      </c>
    </row>
    <row r="26">
      <c r="A26" s="4" t="inlineStr">
        <is>
          <t>Bloomberg Barclay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ccount Value</t>
        </is>
      </c>
      <c r="B28" s="5" t="n">
        <v>11301</v>
      </c>
      <c r="C28" s="5" t="n">
        <v>11057</v>
      </c>
      <c r="D28" s="5" t="n">
        <v>11034</v>
      </c>
      <c r="E28" s="5" t="n">
        <v>10697</v>
      </c>
      <c r="F28" s="5" t="n">
        <v>10580</v>
      </c>
      <c r="G28" s="5" t="n">
        <v>10806</v>
      </c>
      <c r="H28" s="5" t="n">
        <v>11472</v>
      </c>
      <c r="I28" s="5" t="n">
        <v>11539</v>
      </c>
      <c r="J28" s="5" t="n">
        <v>11673</v>
      </c>
      <c r="K28" s="5" t="n">
        <v>11677</v>
      </c>
      <c r="L28" s="5" t="n">
        <v>11035</v>
      </c>
      <c r="M28" s="5" t="n">
        <v>10906</v>
      </c>
      <c r="N28" s="5" t="n">
        <v>10488</v>
      </c>
      <c r="O28" s="5" t="n">
        <v>10270</v>
      </c>
      <c r="P28" s="5" t="n">
        <v>10342</v>
      </c>
      <c r="Q28" s="5" t="n">
        <v>10349</v>
      </c>
      <c r="R28" s="5" t="n">
        <v>10225</v>
      </c>
      <c r="S28" s="5" t="n">
        <v>10488</v>
      </c>
      <c r="T28" s="5" t="n">
        <v>10118</v>
      </c>
      <c r="U28" s="5" t="n">
        <v>10081</v>
      </c>
      <c r="V28"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Manor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006</v>
      </c>
      <c r="C5" s="6" t="n">
        <v>0.1085</v>
      </c>
      <c r="D5" s="6" t="n">
        <v>0.0847</v>
      </c>
    </row>
    <row r="6">
      <c r="A6" s="4" t="inlineStr">
        <is>
          <t>Growth Fund</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446</v>
      </c>
      <c r="C8" s="6" t="n">
        <v>0.1538</v>
      </c>
      <c r="D8" s="6" t="n">
        <v>0.1256</v>
      </c>
    </row>
    <row r="9">
      <c r="A9" s="4" t="inlineStr">
        <is>
          <t>Bond Fun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09599999999999999</v>
      </c>
      <c r="C11" s="4" t="inlineStr">
        <is>
          <t>(0.12%)</t>
        </is>
      </c>
      <c r="D11" s="6" t="n">
        <v>0.0028</v>
      </c>
    </row>
    <row r="12">
      <c r="A12" s="4" t="inlineStr">
        <is>
          <t>Avg Large Blend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52</v>
      </c>
      <c r="C14" s="6" t="n">
        <v>0.1351</v>
      </c>
      <c r="D14" s="6" t="n">
        <v>0.1209</v>
      </c>
    </row>
    <row r="15">
      <c r="A15" s="4" t="inlineStr">
        <is>
          <t>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502</v>
      </c>
      <c r="C17" s="6" t="n">
        <v>0.1451</v>
      </c>
      <c r="D17" s="6" t="n">
        <v>0.1309</v>
      </c>
    </row>
    <row r="18">
      <c r="A18" s="4" t="inlineStr">
        <is>
          <t>Avg Large Growth [Member]</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3072</v>
      </c>
      <c r="C20" s="6" t="n">
        <v>0.1673</v>
      </c>
      <c r="D20" s="6" t="n">
        <v>0.1494</v>
      </c>
    </row>
    <row r="21">
      <c r="A21" s="4" t="inlineStr">
        <is>
          <t>S&amp;P 500 Index Growth</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502</v>
      </c>
      <c r="C23" s="6" t="n">
        <v>0.1451</v>
      </c>
      <c r="D23" s="6" t="n">
        <v>0.1309</v>
      </c>
    </row>
    <row r="24">
      <c r="A24" s="4" t="inlineStr">
        <is>
          <t>Average US Govt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106</v>
      </c>
      <c r="C26" s="4" t="inlineStr">
        <is>
          <t>(0.25%)</t>
        </is>
      </c>
      <c r="D26" s="6" t="n">
        <v>0.0091</v>
      </c>
    </row>
    <row r="27">
      <c r="A27" s="4" t="inlineStr">
        <is>
          <t>Bloomberg Barclays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242</v>
      </c>
      <c r="C29" s="6" t="n">
        <v>0.0048</v>
      </c>
      <c r="D29" s="6" t="n">
        <v>0.01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Manor Fund | App Lovin Corp [Member]</t>
        </is>
      </c>
      <c r="B2" s="4" t="inlineStr">
        <is>
          <t xml:space="preserve"> </t>
        </is>
      </c>
    </row>
    <row r="3">
      <c r="A3" s="3" t="inlineStr">
        <is>
          <t>Holdings [Line Items]</t>
        </is>
      </c>
      <c r="B3" s="4" t="inlineStr">
        <is>
          <t xml:space="preserve"> </t>
        </is>
      </c>
    </row>
    <row r="4">
      <c r="A4" s="4" t="inlineStr">
        <is>
          <t>Percent of Net Asset Value</t>
        </is>
      </c>
      <c r="B4" s="6" t="n">
        <v>0.0788</v>
      </c>
    </row>
    <row r="5">
      <c r="A5" s="4" t="inlineStr">
        <is>
          <t>Manor Fund | Applied Materials Inc [Member]</t>
        </is>
      </c>
      <c r="B5" s="4" t="inlineStr">
        <is>
          <t xml:space="preserve"> </t>
        </is>
      </c>
    </row>
    <row r="6">
      <c r="A6" s="3" t="inlineStr">
        <is>
          <t>Holdings [Line Items]</t>
        </is>
      </c>
      <c r="B6" s="4" t="inlineStr">
        <is>
          <t xml:space="preserve"> </t>
        </is>
      </c>
    </row>
    <row r="7">
      <c r="A7" s="4" t="inlineStr">
        <is>
          <t>Percent of Net Asset Value</t>
        </is>
      </c>
      <c r="B7" s="6" t="n">
        <v>0.0601</v>
      </c>
    </row>
    <row r="8">
      <c r="A8" s="4" t="inlineStr">
        <is>
          <t>Manor Fund | Microsoft Corp [Member]</t>
        </is>
      </c>
      <c r="B8" s="4" t="inlineStr">
        <is>
          <t xml:space="preserve"> </t>
        </is>
      </c>
    </row>
    <row r="9">
      <c r="A9" s="3" t="inlineStr">
        <is>
          <t>Holdings [Line Items]</t>
        </is>
      </c>
      <c r="B9" s="4" t="inlineStr">
        <is>
          <t xml:space="preserve"> </t>
        </is>
      </c>
    </row>
    <row r="10">
      <c r="A10" s="4" t="inlineStr">
        <is>
          <t>Percent of Net Asset Value</t>
        </is>
      </c>
      <c r="B10" s="6" t="n">
        <v>0.0576</v>
      </c>
    </row>
    <row r="11">
      <c r="A11" s="4" t="inlineStr">
        <is>
          <t>Manor Fund | Apollo Global Mgmt Inc [Member]</t>
        </is>
      </c>
      <c r="B11" s="4" t="inlineStr">
        <is>
          <t xml:space="preserve"> </t>
        </is>
      </c>
    </row>
    <row r="12">
      <c r="A12" s="3" t="inlineStr">
        <is>
          <t>Holdings [Line Items]</t>
        </is>
      </c>
      <c r="B12" s="4" t="inlineStr">
        <is>
          <t xml:space="preserve"> </t>
        </is>
      </c>
    </row>
    <row r="13">
      <c r="A13" s="4" t="inlineStr">
        <is>
          <t>Percent of Net Asset Value</t>
        </is>
      </c>
      <c r="B13" s="6" t="n">
        <v>0.0512</v>
      </c>
    </row>
    <row r="14">
      <c r="A14" s="4" t="inlineStr">
        <is>
          <t>Manor Fund | Vertiv Holdings Co [Member]</t>
        </is>
      </c>
      <c r="B14" s="4" t="inlineStr">
        <is>
          <t xml:space="preserve"> </t>
        </is>
      </c>
    </row>
    <row r="15">
      <c r="A15" s="3" t="inlineStr">
        <is>
          <t>Holdings [Line Items]</t>
        </is>
      </c>
      <c r="B15" s="4" t="inlineStr">
        <is>
          <t xml:space="preserve"> </t>
        </is>
      </c>
    </row>
    <row r="16">
      <c r="A16" s="4" t="inlineStr">
        <is>
          <t>Percent of Net Asset Value</t>
        </is>
      </c>
      <c r="B16" s="6" t="n">
        <v>0.0481</v>
      </c>
    </row>
    <row r="17">
      <c r="A17" s="4" t="inlineStr">
        <is>
          <t>Manor Fund | Avery Dennison Corp [Member]</t>
        </is>
      </c>
      <c r="B17" s="4" t="inlineStr">
        <is>
          <t xml:space="preserve"> </t>
        </is>
      </c>
    </row>
    <row r="18">
      <c r="A18" s="3" t="inlineStr">
        <is>
          <t>Holdings [Line Items]</t>
        </is>
      </c>
      <c r="B18" s="4" t="inlineStr">
        <is>
          <t xml:space="preserve"> </t>
        </is>
      </c>
    </row>
    <row r="19">
      <c r="A19" s="4" t="inlineStr">
        <is>
          <t>Percent of Net Asset Value</t>
        </is>
      </c>
      <c r="B19" s="6" t="n">
        <v>0.0431</v>
      </c>
    </row>
    <row r="20">
      <c r="A20" s="4" t="inlineStr">
        <is>
          <t>Manor Fund | Netflix Inc [Member]</t>
        </is>
      </c>
      <c r="B20" s="4" t="inlineStr">
        <is>
          <t xml:space="preserve"> </t>
        </is>
      </c>
    </row>
    <row r="21">
      <c r="A21" s="3" t="inlineStr">
        <is>
          <t>Holdings [Line Items]</t>
        </is>
      </c>
      <c r="B21" s="4" t="inlineStr">
        <is>
          <t xml:space="preserve"> </t>
        </is>
      </c>
    </row>
    <row r="22">
      <c r="A22" s="4" t="inlineStr">
        <is>
          <t>Percent of Net Asset Value</t>
        </is>
      </c>
      <c r="B22" s="6" t="n">
        <v>0.0429</v>
      </c>
    </row>
    <row r="23">
      <c r="A23" s="4" t="inlineStr">
        <is>
          <t>Manor Fund | Booking Holdings Inc [Member]</t>
        </is>
      </c>
      <c r="B23" s="4" t="inlineStr">
        <is>
          <t xml:space="preserve"> </t>
        </is>
      </c>
    </row>
    <row r="24">
      <c r="A24" s="3" t="inlineStr">
        <is>
          <t>Holdings [Line Items]</t>
        </is>
      </c>
      <c r="B24" s="4" t="inlineStr">
        <is>
          <t xml:space="preserve"> </t>
        </is>
      </c>
    </row>
    <row r="25">
      <c r="A25" s="4" t="inlineStr">
        <is>
          <t>Percent of Net Asset Value</t>
        </is>
      </c>
      <c r="B25" s="6" t="n">
        <v>0.0428</v>
      </c>
    </row>
    <row r="26">
      <c r="A26" s="4" t="inlineStr">
        <is>
          <t>Manor Fund | Jp Morgan Chase Co [Member]</t>
        </is>
      </c>
      <c r="B26" s="4" t="inlineStr">
        <is>
          <t xml:space="preserve"> </t>
        </is>
      </c>
    </row>
    <row r="27">
      <c r="A27" s="3" t="inlineStr">
        <is>
          <t>Holdings [Line Items]</t>
        </is>
      </c>
      <c r="B27" s="4" t="inlineStr">
        <is>
          <t xml:space="preserve"> </t>
        </is>
      </c>
    </row>
    <row r="28">
      <c r="A28" s="4" t="inlineStr">
        <is>
          <t>Percent of Net Asset Value</t>
        </is>
      </c>
      <c r="B28" s="6" t="n">
        <v>0.0413</v>
      </c>
    </row>
    <row r="29">
      <c r="A29" s="4" t="inlineStr">
        <is>
          <t>Manor Fund | Cummins Inc [Member]</t>
        </is>
      </c>
      <c r="B29" s="4" t="inlineStr">
        <is>
          <t xml:space="preserve"> </t>
        </is>
      </c>
    </row>
    <row r="30">
      <c r="A30" s="3" t="inlineStr">
        <is>
          <t>Holdings [Line Items]</t>
        </is>
      </c>
      <c r="B30" s="4" t="inlineStr">
        <is>
          <t xml:space="preserve"> </t>
        </is>
      </c>
    </row>
    <row r="31">
      <c r="A31" s="4" t="inlineStr">
        <is>
          <t>Percent of Net Asset Value</t>
        </is>
      </c>
      <c r="B31" s="6" t="n">
        <v>0.0401</v>
      </c>
    </row>
    <row r="32">
      <c r="A32" s="4" t="inlineStr">
        <is>
          <t>Manor Fund | Communication Svcs [Member]</t>
        </is>
      </c>
      <c r="B32" s="4" t="inlineStr">
        <is>
          <t xml:space="preserve"> </t>
        </is>
      </c>
    </row>
    <row r="33">
      <c r="A33" s="3" t="inlineStr">
        <is>
          <t>Holdings [Line Items]</t>
        </is>
      </c>
      <c r="B33" s="4" t="inlineStr">
        <is>
          <t xml:space="preserve"> </t>
        </is>
      </c>
    </row>
    <row r="34">
      <c r="A34" s="4" t="inlineStr">
        <is>
          <t>Percent of Total Investments</t>
        </is>
      </c>
      <c r="B34" s="6" t="n">
        <v>0.0751</v>
      </c>
    </row>
    <row r="35">
      <c r="A35" s="4" t="inlineStr">
        <is>
          <t>Manor Fund | Consumer Cyclical [Member]</t>
        </is>
      </c>
      <c r="B35" s="4" t="inlineStr">
        <is>
          <t xml:space="preserve"> </t>
        </is>
      </c>
    </row>
    <row r="36">
      <c r="A36" s="3" t="inlineStr">
        <is>
          <t>Holdings [Line Items]</t>
        </is>
      </c>
      <c r="B36" s="4" t="inlineStr">
        <is>
          <t xml:space="preserve"> </t>
        </is>
      </c>
    </row>
    <row r="37">
      <c r="A37" s="4" t="inlineStr">
        <is>
          <t>Percent of Total Investments</t>
        </is>
      </c>
      <c r="B37" s="6" t="n">
        <v>0.1469</v>
      </c>
    </row>
    <row r="38">
      <c r="A38" s="4" t="inlineStr">
        <is>
          <t>Manor Fund | Consumer Defensive [Member]</t>
        </is>
      </c>
      <c r="B38" s="4" t="inlineStr">
        <is>
          <t xml:space="preserve"> </t>
        </is>
      </c>
    </row>
    <row r="39">
      <c r="A39" s="3" t="inlineStr">
        <is>
          <t>Holdings [Line Items]</t>
        </is>
      </c>
      <c r="B39" s="4" t="inlineStr">
        <is>
          <t xml:space="preserve"> </t>
        </is>
      </c>
    </row>
    <row r="40">
      <c r="A40" s="4" t="inlineStr">
        <is>
          <t>Percent of Total Investments</t>
        </is>
      </c>
      <c r="B40" s="6" t="n">
        <v>0.0403</v>
      </c>
    </row>
    <row r="41">
      <c r="A41" s="4" t="inlineStr">
        <is>
          <t>Manor Fund | Energy [Member]</t>
        </is>
      </c>
      <c r="B41" s="4" t="inlineStr">
        <is>
          <t xml:space="preserve"> </t>
        </is>
      </c>
    </row>
    <row r="42">
      <c r="A42" s="3" t="inlineStr">
        <is>
          <t>Holdings [Line Items]</t>
        </is>
      </c>
      <c r="B42" s="4" t="inlineStr">
        <is>
          <t xml:space="preserve"> </t>
        </is>
      </c>
    </row>
    <row r="43">
      <c r="A43" s="4" t="inlineStr">
        <is>
          <t>Percent of Total Investments</t>
        </is>
      </c>
      <c r="B43" s="6" t="n">
        <v>0.0546</v>
      </c>
    </row>
    <row r="44">
      <c r="A44" s="4" t="inlineStr">
        <is>
          <t>Manor Fund | Financial Svcs [Member]</t>
        </is>
      </c>
      <c r="B44" s="4" t="inlineStr">
        <is>
          <t xml:space="preserve"> </t>
        </is>
      </c>
    </row>
    <row r="45">
      <c r="A45" s="3" t="inlineStr">
        <is>
          <t>Holdings [Line Items]</t>
        </is>
      </c>
      <c r="B45" s="4" t="inlineStr">
        <is>
          <t xml:space="preserve"> </t>
        </is>
      </c>
    </row>
    <row r="46">
      <c r="A46" s="4" t="inlineStr">
        <is>
          <t>Percent of Total Investments</t>
        </is>
      </c>
      <c r="B46" s="6" t="n">
        <v>0.1399</v>
      </c>
    </row>
    <row r="47">
      <c r="A47" s="4" t="inlineStr">
        <is>
          <t>Manor Fund | Health Care [Member]</t>
        </is>
      </c>
      <c r="B47" s="4" t="inlineStr">
        <is>
          <t xml:space="preserve"> </t>
        </is>
      </c>
    </row>
    <row r="48">
      <c r="A48" s="3" t="inlineStr">
        <is>
          <t>Holdings [Line Items]</t>
        </is>
      </c>
      <c r="B48" s="4" t="inlineStr">
        <is>
          <t xml:space="preserve"> </t>
        </is>
      </c>
    </row>
    <row r="49">
      <c r="A49" s="4" t="inlineStr">
        <is>
          <t>Percent of Total Investments</t>
        </is>
      </c>
      <c r="B49" s="6" t="n">
        <v>0.0919</v>
      </c>
    </row>
    <row r="50">
      <c r="A50" s="4" t="inlineStr">
        <is>
          <t>Manor Fund | Industrials [Member]</t>
        </is>
      </c>
      <c r="B50" s="4" t="inlineStr">
        <is>
          <t xml:space="preserve"> </t>
        </is>
      </c>
    </row>
    <row r="51">
      <c r="A51" s="3" t="inlineStr">
        <is>
          <t>Holdings [Line Items]</t>
        </is>
      </c>
      <c r="B51" s="4" t="inlineStr">
        <is>
          <t xml:space="preserve"> </t>
        </is>
      </c>
    </row>
    <row r="52">
      <c r="A52" s="4" t="inlineStr">
        <is>
          <t>Percent of Total Investments</t>
        </is>
      </c>
      <c r="B52" s="6" t="n">
        <v>0.1122</v>
      </c>
    </row>
    <row r="53">
      <c r="A53" s="4" t="inlineStr">
        <is>
          <t>Manor Fund | Money Market Fund [Member]</t>
        </is>
      </c>
      <c r="B53" s="4" t="inlineStr">
        <is>
          <t xml:space="preserve"> </t>
        </is>
      </c>
    </row>
    <row r="54">
      <c r="A54" s="3" t="inlineStr">
        <is>
          <t>Holdings [Line Items]</t>
        </is>
      </c>
      <c r="B54" s="4" t="inlineStr">
        <is>
          <t xml:space="preserve"> </t>
        </is>
      </c>
    </row>
    <row r="55">
      <c r="A55" s="4" t="inlineStr">
        <is>
          <t>Percent of Total Investments</t>
        </is>
      </c>
      <c r="B55" s="6" t="n">
        <v>0.0157</v>
      </c>
    </row>
    <row r="56">
      <c r="A56" s="4" t="inlineStr">
        <is>
          <t>Manor Fund | Real Estate Inv Trust [Member]</t>
        </is>
      </c>
      <c r="B56" s="4" t="inlineStr">
        <is>
          <t xml:space="preserve"> </t>
        </is>
      </c>
    </row>
    <row r="57">
      <c r="A57" s="3" t="inlineStr">
        <is>
          <t>Holdings [Line Items]</t>
        </is>
      </c>
      <c r="B57" s="4" t="inlineStr">
        <is>
          <t xml:space="preserve"> </t>
        </is>
      </c>
    </row>
    <row r="58">
      <c r="A58" s="4" t="inlineStr">
        <is>
          <t>Percent of Total Investments</t>
        </is>
      </c>
      <c r="B58" s="6" t="n">
        <v>0.0359</v>
      </c>
    </row>
    <row r="59">
      <c r="A59" s="4" t="inlineStr">
        <is>
          <t>Manor Fund | Technology [Member]</t>
        </is>
      </c>
      <c r="B59" s="4" t="inlineStr">
        <is>
          <t xml:space="preserve"> </t>
        </is>
      </c>
    </row>
    <row r="60">
      <c r="A60" s="3" t="inlineStr">
        <is>
          <t>Holdings [Line Items]</t>
        </is>
      </c>
      <c r="B60" s="4" t="inlineStr">
        <is>
          <t xml:space="preserve"> </t>
        </is>
      </c>
    </row>
    <row r="61">
      <c r="A61" s="4" t="inlineStr">
        <is>
          <t>Percent of Total Investments</t>
        </is>
      </c>
      <c r="B61" s="6" t="n">
        <v>0.2875</v>
      </c>
    </row>
    <row r="62">
      <c r="A62" s="4" t="inlineStr">
        <is>
          <t>Growth Fund | App Lovin Corp [Member]</t>
        </is>
      </c>
      <c r="B62" s="4" t="inlineStr">
        <is>
          <t xml:space="preserve"> </t>
        </is>
      </c>
    </row>
    <row r="63">
      <c r="A63" s="3" t="inlineStr">
        <is>
          <t>Holdings [Line Items]</t>
        </is>
      </c>
      <c r="B63" s="4" t="inlineStr">
        <is>
          <t xml:space="preserve"> </t>
        </is>
      </c>
    </row>
    <row r="64">
      <c r="A64" s="4" t="inlineStr">
        <is>
          <t>Percent of Net Asset Value</t>
        </is>
      </c>
      <c r="B64" s="6" t="n">
        <v>0.07729999999999999</v>
      </c>
    </row>
    <row r="65">
      <c r="A65" s="4" t="inlineStr">
        <is>
          <t>Growth Fund | Microsoft Corp [Member]</t>
        </is>
      </c>
      <c r="B65" s="4" t="inlineStr">
        <is>
          <t xml:space="preserve"> </t>
        </is>
      </c>
    </row>
    <row r="66">
      <c r="A66" s="3" t="inlineStr">
        <is>
          <t>Holdings [Line Items]</t>
        </is>
      </c>
      <c r="B66" s="4" t="inlineStr">
        <is>
          <t xml:space="preserve"> </t>
        </is>
      </c>
    </row>
    <row r="67">
      <c r="A67" s="4" t="inlineStr">
        <is>
          <t>Percent of Net Asset Value</t>
        </is>
      </c>
      <c r="B67" s="6" t="n">
        <v>0.0531</v>
      </c>
    </row>
    <row r="68">
      <c r="A68" s="4" t="inlineStr">
        <is>
          <t>Growth Fund | Apollo Global Mgmt Inc [Member]</t>
        </is>
      </c>
      <c r="B68" s="4" t="inlineStr">
        <is>
          <t xml:space="preserve"> </t>
        </is>
      </c>
    </row>
    <row r="69">
      <c r="A69" s="3" t="inlineStr">
        <is>
          <t>Holdings [Line Items]</t>
        </is>
      </c>
      <c r="B69" s="4" t="inlineStr">
        <is>
          <t xml:space="preserve"> </t>
        </is>
      </c>
    </row>
    <row r="70">
      <c r="A70" s="4" t="inlineStr">
        <is>
          <t>Percent of Net Asset Value</t>
        </is>
      </c>
      <c r="B70" s="6" t="n">
        <v>0.0501</v>
      </c>
    </row>
    <row r="71">
      <c r="A71" s="4" t="inlineStr">
        <is>
          <t>Growth Fund | Vertiv Holdings Co [Member]</t>
        </is>
      </c>
      <c r="B71" s="4" t="inlineStr">
        <is>
          <t xml:space="preserve"> </t>
        </is>
      </c>
    </row>
    <row r="72">
      <c r="A72" s="3" t="inlineStr">
        <is>
          <t>Holdings [Line Items]</t>
        </is>
      </c>
      <c r="B72" s="4" t="inlineStr">
        <is>
          <t xml:space="preserve"> </t>
        </is>
      </c>
    </row>
    <row r="73">
      <c r="A73" s="4" t="inlineStr">
        <is>
          <t>Percent of Net Asset Value</t>
        </is>
      </c>
      <c r="B73" s="6" t="n">
        <v>0.0467</v>
      </c>
    </row>
    <row r="74">
      <c r="A74" s="4" t="inlineStr">
        <is>
          <t>Growth Fund | Netflix Inc [Member]</t>
        </is>
      </c>
      <c r="B74" s="4" t="inlineStr">
        <is>
          <t xml:space="preserve"> </t>
        </is>
      </c>
    </row>
    <row r="75">
      <c r="A75" s="3" t="inlineStr">
        <is>
          <t>Holdings [Line Items]</t>
        </is>
      </c>
      <c r="B75" s="4" t="inlineStr">
        <is>
          <t xml:space="preserve"> </t>
        </is>
      </c>
    </row>
    <row r="76">
      <c r="A76" s="4" t="inlineStr">
        <is>
          <t>Percent of Net Asset Value</t>
        </is>
      </c>
      <c r="B76" s="6" t="n">
        <v>0.0417</v>
      </c>
    </row>
    <row r="77">
      <c r="A77" s="4" t="inlineStr">
        <is>
          <t>Growth Fund | Apple Inc [Member]</t>
        </is>
      </c>
      <c r="B77" s="4" t="inlineStr">
        <is>
          <t xml:space="preserve"> </t>
        </is>
      </c>
    </row>
    <row r="78">
      <c r="A78" s="3" t="inlineStr">
        <is>
          <t>Holdings [Line Items]</t>
        </is>
      </c>
      <c r="B78" s="4" t="inlineStr">
        <is>
          <t xml:space="preserve"> </t>
        </is>
      </c>
    </row>
    <row r="79">
      <c r="A79" s="4" t="inlineStr">
        <is>
          <t>Percent of Net Asset Value</t>
        </is>
      </c>
      <c r="B79" s="6" t="n">
        <v>0.1302</v>
      </c>
    </row>
    <row r="80">
      <c r="A80" s="4" t="inlineStr">
        <is>
          <t>Growth Fund | Amazon Com Inc [Member]</t>
        </is>
      </c>
      <c r="B80" s="4" t="inlineStr">
        <is>
          <t xml:space="preserve"> </t>
        </is>
      </c>
    </row>
    <row r="81">
      <c r="A81" s="3" t="inlineStr">
        <is>
          <t>Holdings [Line Items]</t>
        </is>
      </c>
      <c r="B81" s="4" t="inlineStr">
        <is>
          <t xml:space="preserve"> </t>
        </is>
      </c>
    </row>
    <row r="82">
      <c r="A82" s="4" t="inlineStr">
        <is>
          <t>Percent of Net Asset Value</t>
        </is>
      </c>
      <c r="B82" s="6" t="n">
        <v>0.0613</v>
      </c>
    </row>
    <row r="83">
      <c r="A83" s="4" t="inlineStr">
        <is>
          <t>Growth Fund | United Rentals Inc [Member]</t>
        </is>
      </c>
      <c r="B83" s="4" t="inlineStr">
        <is>
          <t xml:space="preserve"> </t>
        </is>
      </c>
    </row>
    <row r="84">
      <c r="A84" s="3" t="inlineStr">
        <is>
          <t>Holdings [Line Items]</t>
        </is>
      </c>
      <c r="B84" s="4" t="inlineStr">
        <is>
          <t xml:space="preserve"> </t>
        </is>
      </c>
    </row>
    <row r="85">
      <c r="A85" s="4" t="inlineStr">
        <is>
          <t>Percent of Net Asset Value</t>
        </is>
      </c>
      <c r="B85" s="6" t="n">
        <v>0.0587</v>
      </c>
    </row>
    <row r="86">
      <c r="A86" s="4" t="inlineStr">
        <is>
          <t>Growth Fund | Eli Lilly Co [Member]</t>
        </is>
      </c>
      <c r="B86" s="4" t="inlineStr">
        <is>
          <t xml:space="preserve"> </t>
        </is>
      </c>
    </row>
    <row r="87">
      <c r="A87" s="3" t="inlineStr">
        <is>
          <t>Holdings [Line Items]</t>
        </is>
      </c>
      <c r="B87" s="4" t="inlineStr">
        <is>
          <t xml:space="preserve"> </t>
        </is>
      </c>
    </row>
    <row r="88">
      <c r="A88" s="4" t="inlineStr">
        <is>
          <t>Percent of Net Asset Value</t>
        </is>
      </c>
      <c r="B88" s="6" t="n">
        <v>0.0562</v>
      </c>
    </row>
    <row r="89">
      <c r="A89" s="4" t="inlineStr">
        <is>
          <t>Growth Fund | Salesforce Com Inc [Member]</t>
        </is>
      </c>
      <c r="B89" s="4" t="inlineStr">
        <is>
          <t xml:space="preserve"> </t>
        </is>
      </c>
    </row>
    <row r="90">
      <c r="A90" s="3" t="inlineStr">
        <is>
          <t>Holdings [Line Items]</t>
        </is>
      </c>
      <c r="B90" s="4" t="inlineStr">
        <is>
          <t xml:space="preserve"> </t>
        </is>
      </c>
    </row>
    <row r="91">
      <c r="A91" s="4" t="inlineStr">
        <is>
          <t>Percent of Net Asset Value</t>
        </is>
      </c>
      <c r="B91" s="6" t="n">
        <v>0.0361</v>
      </c>
    </row>
    <row r="92">
      <c r="A92" s="4" t="inlineStr">
        <is>
          <t>Growth Fund | Communication Svcs [Member]</t>
        </is>
      </c>
      <c r="B92" s="4" t="inlineStr">
        <is>
          <t xml:space="preserve"> </t>
        </is>
      </c>
    </row>
    <row r="93">
      <c r="A93" s="3" t="inlineStr">
        <is>
          <t>Holdings [Line Items]</t>
        </is>
      </c>
      <c r="B93" s="4" t="inlineStr">
        <is>
          <t xml:space="preserve"> </t>
        </is>
      </c>
    </row>
    <row r="94">
      <c r="A94" s="4" t="inlineStr">
        <is>
          <t>Percent of Total Investments</t>
        </is>
      </c>
      <c r="B94" s="6" t="n">
        <v>0.1077</v>
      </c>
    </row>
    <row r="95">
      <c r="A95" s="4" t="inlineStr">
        <is>
          <t>Growth Fund | Consumer Cyclical [Member]</t>
        </is>
      </c>
      <c r="B95" s="4" t="inlineStr">
        <is>
          <t xml:space="preserve"> </t>
        </is>
      </c>
    </row>
    <row r="96">
      <c r="A96" s="3" t="inlineStr">
        <is>
          <t>Holdings [Line Items]</t>
        </is>
      </c>
      <c r="B96" s="4" t="inlineStr">
        <is>
          <t xml:space="preserve"> </t>
        </is>
      </c>
    </row>
    <row r="97">
      <c r="A97" s="4" t="inlineStr">
        <is>
          <t>Percent of Total Investments</t>
        </is>
      </c>
      <c r="B97" s="6" t="n">
        <v>0.0612</v>
      </c>
    </row>
    <row r="98">
      <c r="A98" s="4" t="inlineStr">
        <is>
          <t>Growth Fund | Consumer Defensive [Member]</t>
        </is>
      </c>
      <c r="B98" s="4" t="inlineStr">
        <is>
          <t xml:space="preserve"> </t>
        </is>
      </c>
    </row>
    <row r="99">
      <c r="A99" s="3" t="inlineStr">
        <is>
          <t>Holdings [Line Items]</t>
        </is>
      </c>
      <c r="B99" s="4" t="inlineStr">
        <is>
          <t xml:space="preserve"> </t>
        </is>
      </c>
    </row>
    <row r="100">
      <c r="A100" s="4" t="inlineStr">
        <is>
          <t>Percent of Total Investments</t>
        </is>
      </c>
      <c r="B100" s="6" t="n">
        <v>0.0094</v>
      </c>
    </row>
    <row r="101">
      <c r="A101" s="4" t="inlineStr">
        <is>
          <t>Growth Fund | Energy [Member]</t>
        </is>
      </c>
      <c r="B101" s="4" t="inlineStr">
        <is>
          <t xml:space="preserve"> </t>
        </is>
      </c>
    </row>
    <row r="102">
      <c r="A102" s="3" t="inlineStr">
        <is>
          <t>Holdings [Line Items]</t>
        </is>
      </c>
      <c r="B102" s="4" t="inlineStr">
        <is>
          <t xml:space="preserve"> </t>
        </is>
      </c>
    </row>
    <row r="103">
      <c r="A103" s="4" t="inlineStr">
        <is>
          <t>Percent of Total Investments</t>
        </is>
      </c>
      <c r="B103" s="6" t="n">
        <v>0.0505</v>
      </c>
    </row>
    <row r="104">
      <c r="A104" s="4" t="inlineStr">
        <is>
          <t>Growth Fund | Financial Svcs [Member]</t>
        </is>
      </c>
      <c r="B104" s="4" t="inlineStr">
        <is>
          <t xml:space="preserve"> </t>
        </is>
      </c>
    </row>
    <row r="105">
      <c r="A105" s="3" t="inlineStr">
        <is>
          <t>Holdings [Line Items]</t>
        </is>
      </c>
      <c r="B105" s="4" t="inlineStr">
        <is>
          <t xml:space="preserve"> </t>
        </is>
      </c>
    </row>
    <row r="106">
      <c r="A106" s="4" t="inlineStr">
        <is>
          <t>Percent of Total Investments</t>
        </is>
      </c>
      <c r="B106" s="6" t="n">
        <v>0.0766</v>
      </c>
    </row>
    <row r="107">
      <c r="A107" s="4" t="inlineStr">
        <is>
          <t>Growth Fund | Health Care [Member]</t>
        </is>
      </c>
      <c r="B107" s="4" t="inlineStr">
        <is>
          <t xml:space="preserve"> </t>
        </is>
      </c>
    </row>
    <row r="108">
      <c r="A108" s="3" t="inlineStr">
        <is>
          <t>Holdings [Line Items]</t>
        </is>
      </c>
      <c r="B108" s="4" t="inlineStr">
        <is>
          <t xml:space="preserve"> </t>
        </is>
      </c>
    </row>
    <row r="109">
      <c r="A109" s="4" t="inlineStr">
        <is>
          <t>Percent of Total Investments</t>
        </is>
      </c>
      <c r="B109" s="6" t="n">
        <v>0.1569</v>
      </c>
    </row>
    <row r="110">
      <c r="A110" s="4" t="inlineStr">
        <is>
          <t>Growth Fund | Industrials [Member]</t>
        </is>
      </c>
      <c r="B110" s="4" t="inlineStr">
        <is>
          <t xml:space="preserve"> </t>
        </is>
      </c>
    </row>
    <row r="111">
      <c r="A111" s="3" t="inlineStr">
        <is>
          <t>Holdings [Line Items]</t>
        </is>
      </c>
      <c r="B111" s="4" t="inlineStr">
        <is>
          <t xml:space="preserve"> </t>
        </is>
      </c>
    </row>
    <row r="112">
      <c r="A112" s="4" t="inlineStr">
        <is>
          <t>Percent of Total Investments</t>
        </is>
      </c>
      <c r="B112" s="6" t="n">
        <v>0.1053</v>
      </c>
    </row>
    <row r="113">
      <c r="A113" s="4" t="inlineStr">
        <is>
          <t>Growth Fund | Money Market Fund [Member]</t>
        </is>
      </c>
      <c r="B113" s="4" t="inlineStr">
        <is>
          <t xml:space="preserve"> </t>
        </is>
      </c>
    </row>
    <row r="114">
      <c r="A114" s="3" t="inlineStr">
        <is>
          <t>Holdings [Line Items]</t>
        </is>
      </c>
      <c r="B114" s="4" t="inlineStr">
        <is>
          <t xml:space="preserve"> </t>
        </is>
      </c>
    </row>
    <row r="115">
      <c r="A115" s="4" t="inlineStr">
        <is>
          <t>Percent of Total Investments</t>
        </is>
      </c>
      <c r="B115" s="6" t="n">
        <v>0.0191</v>
      </c>
    </row>
    <row r="116">
      <c r="A116" s="4" t="inlineStr">
        <is>
          <t>Growth Fund | Technology [Member]</t>
        </is>
      </c>
      <c r="B116" s="4" t="inlineStr">
        <is>
          <t xml:space="preserve"> </t>
        </is>
      </c>
    </row>
    <row r="117">
      <c r="A117" s="3" t="inlineStr">
        <is>
          <t>Holdings [Line Items]</t>
        </is>
      </c>
      <c r="B117" s="4" t="inlineStr">
        <is>
          <t xml:space="preserve"> </t>
        </is>
      </c>
    </row>
    <row r="118">
      <c r="A118" s="4" t="inlineStr">
        <is>
          <t>Percent of Total Investments</t>
        </is>
      </c>
      <c r="B118" s="6" t="n">
        <v>0.4051</v>
      </c>
    </row>
    <row r="119">
      <c r="A119" s="4" t="inlineStr">
        <is>
          <t>Growth Fund | Basic Materials [Member]</t>
        </is>
      </c>
      <c r="B119" s="4" t="inlineStr">
        <is>
          <t xml:space="preserve"> </t>
        </is>
      </c>
    </row>
    <row r="120">
      <c r="A120" s="3" t="inlineStr">
        <is>
          <t>Holdings [Line Items]</t>
        </is>
      </c>
      <c r="B120" s="4" t="inlineStr">
        <is>
          <t xml:space="preserve"> </t>
        </is>
      </c>
    </row>
    <row r="121">
      <c r="A121" s="4" t="inlineStr">
        <is>
          <t>Percent of Total Investments</t>
        </is>
      </c>
      <c r="B121" s="6" t="n">
        <v>0.035</v>
      </c>
    </row>
    <row r="122">
      <c r="A122" s="4" t="inlineStr">
        <is>
          <t>Bond Fund | U S Treas Note 2034 Nov 15 [Member]</t>
        </is>
      </c>
      <c r="B122" s="4" t="inlineStr">
        <is>
          <t xml:space="preserve"> </t>
        </is>
      </c>
    </row>
    <row r="123">
      <c r="A123" s="3" t="inlineStr">
        <is>
          <t>Holdings [Line Items]</t>
        </is>
      </c>
      <c r="B123" s="4" t="inlineStr">
        <is>
          <t xml:space="preserve"> </t>
        </is>
      </c>
    </row>
    <row r="124">
      <c r="A124" s="4" t="inlineStr">
        <is>
          <t>Percent of Net Asset Value</t>
        </is>
      </c>
      <c r="B124" s="6" t="n">
        <v>0.2928</v>
      </c>
    </row>
    <row r="125">
      <c r="A125" s="4" t="inlineStr">
        <is>
          <t>Bond Fund | U S Treas Note 2032 Nov 15 [Member]</t>
        </is>
      </c>
      <c r="B125" s="4" t="inlineStr">
        <is>
          <t xml:space="preserve"> </t>
        </is>
      </c>
    </row>
    <row r="126">
      <c r="A126" s="3" t="inlineStr">
        <is>
          <t>Holdings [Line Items]</t>
        </is>
      </c>
      <c r="B126" s="4" t="inlineStr">
        <is>
          <t xml:space="preserve"> </t>
        </is>
      </c>
    </row>
    <row r="127">
      <c r="A127" s="4" t="inlineStr">
        <is>
          <t>Percent of Net Asset Value</t>
        </is>
      </c>
      <c r="B127" s="6" t="n">
        <v>0.2541</v>
      </c>
    </row>
    <row r="128">
      <c r="A128" s="4" t="inlineStr">
        <is>
          <t>Bond Fund | U S Treas Note 2026 Feb 28 [Member]</t>
        </is>
      </c>
      <c r="B128" s="4" t="inlineStr">
        <is>
          <t xml:space="preserve"> </t>
        </is>
      </c>
    </row>
    <row r="129">
      <c r="A129" s="3" t="inlineStr">
        <is>
          <t>Holdings [Line Items]</t>
        </is>
      </c>
      <c r="B129" s="4" t="inlineStr">
        <is>
          <t xml:space="preserve"> </t>
        </is>
      </c>
    </row>
    <row r="130">
      <c r="A130" s="4" t="inlineStr">
        <is>
          <t>Percent of Net Asset Value</t>
        </is>
      </c>
      <c r="B130" s="6" t="n">
        <v>0.1536</v>
      </c>
    </row>
    <row r="131">
      <c r="A131" s="4" t="inlineStr">
        <is>
          <t>Bond Fund | U S Treas Note 2029 Nov 15 [Member]</t>
        </is>
      </c>
      <c r="B131" s="4" t="inlineStr">
        <is>
          <t xml:space="preserve"> </t>
        </is>
      </c>
    </row>
    <row r="132">
      <c r="A132" s="3" t="inlineStr">
        <is>
          <t>Holdings [Line Items]</t>
        </is>
      </c>
      <c r="B132" s="4" t="inlineStr">
        <is>
          <t xml:space="preserve"> </t>
        </is>
      </c>
    </row>
    <row r="133">
      <c r="A133" s="4" t="inlineStr">
        <is>
          <t>Percent of Net Asset Value</t>
        </is>
      </c>
      <c r="B133" s="6" t="n">
        <v>0.1155</v>
      </c>
    </row>
    <row r="134">
      <c r="A134" s="4" t="inlineStr">
        <is>
          <t>Bond Fund | U S Treas Note 2026 Aug 15 [Member]</t>
        </is>
      </c>
      <c r="B134" s="4" t="inlineStr">
        <is>
          <t xml:space="preserve"> </t>
        </is>
      </c>
    </row>
    <row r="135">
      <c r="A135" s="3" t="inlineStr">
        <is>
          <t>Holdings [Line Items]</t>
        </is>
      </c>
      <c r="B135" s="4" t="inlineStr">
        <is>
          <t xml:space="preserve"> </t>
        </is>
      </c>
    </row>
    <row r="136">
      <c r="A136" s="4" t="inlineStr">
        <is>
          <t>Percent of Net Asset Value</t>
        </is>
      </c>
      <c r="B136" s="6" t="n">
        <v>0.0576</v>
      </c>
    </row>
    <row r="137">
      <c r="A137" s="4" t="inlineStr">
        <is>
          <t>Bond Fund | U S Treas Note 2030 May 15 [Member]</t>
        </is>
      </c>
      <c r="B137" s="4" t="inlineStr">
        <is>
          <t xml:space="preserve"> </t>
        </is>
      </c>
    </row>
    <row r="138">
      <c r="A138" s="3" t="inlineStr">
        <is>
          <t>Holdings [Line Items]</t>
        </is>
      </c>
      <c r="B138" s="4" t="inlineStr">
        <is>
          <t xml:space="preserve"> </t>
        </is>
      </c>
    </row>
    <row r="139">
      <c r="A139" s="4" t="inlineStr">
        <is>
          <t>Percent of Net Asset Value</t>
        </is>
      </c>
      <c r="B139" s="6" t="n">
        <v>0.0575</v>
      </c>
    </row>
    <row r="140">
      <c r="A140" s="4" t="inlineStr">
        <is>
          <t>Bond Fund | U S Treas Note 2028 May 15 [Member]</t>
        </is>
      </c>
      <c r="B140" s="4" t="inlineStr">
        <is>
          <t xml:space="preserve"> </t>
        </is>
      </c>
    </row>
    <row r="141">
      <c r="A141" s="3" t="inlineStr">
        <is>
          <t>Holdings [Line Items]</t>
        </is>
      </c>
      <c r="B141" s="4" t="inlineStr">
        <is>
          <t xml:space="preserve"> </t>
        </is>
      </c>
    </row>
    <row r="142">
      <c r="A142" s="4" t="inlineStr">
        <is>
          <t>Percent of Net Asset Value</t>
        </is>
      </c>
      <c r="B142" s="6" t="n">
        <v>0.0383</v>
      </c>
    </row>
    <row r="143">
      <c r="A143" s="4" t="inlineStr">
        <is>
          <t>Bond Fund | Goldman Sachs Fin [Member]</t>
        </is>
      </c>
      <c r="B143" s="4" t="inlineStr">
        <is>
          <t xml:space="preserve"> </t>
        </is>
      </c>
    </row>
    <row r="144">
      <c r="A144" s="3" t="inlineStr">
        <is>
          <t>Holdings [Line Items]</t>
        </is>
      </c>
      <c r="B144" s="4" t="inlineStr">
        <is>
          <t xml:space="preserve"> </t>
        </is>
      </c>
    </row>
    <row r="145">
      <c r="A145" s="4" t="inlineStr">
        <is>
          <t>Percent of Net Asset Value</t>
        </is>
      </c>
      <c r="B145" s="6" t="n">
        <v>0.0267</v>
      </c>
    </row>
    <row r="146">
      <c r="A146" s="4" t="inlineStr">
        <is>
          <t>Bond Fund | Money Market Fund [Member]</t>
        </is>
      </c>
      <c r="B146" s="4" t="inlineStr">
        <is>
          <t xml:space="preserve"> </t>
        </is>
      </c>
    </row>
    <row r="147">
      <c r="A147" s="3" t="inlineStr">
        <is>
          <t>Holdings [Line Items]</t>
        </is>
      </c>
      <c r="B147" s="4" t="inlineStr">
        <is>
          <t xml:space="preserve"> </t>
        </is>
      </c>
    </row>
    <row r="148">
      <c r="A148" s="4" t="inlineStr">
        <is>
          <t>Percent of Total Investments</t>
        </is>
      </c>
      <c r="B148" s="6" t="n">
        <v>0.0268</v>
      </c>
    </row>
    <row r="149">
      <c r="A149" s="4" t="inlineStr">
        <is>
          <t>Bond Fund | Us Treasury Notes [Member]</t>
        </is>
      </c>
      <c r="B149" s="4" t="inlineStr">
        <is>
          <t xml:space="preserve"> </t>
        </is>
      </c>
    </row>
    <row r="150">
      <c r="A150" s="3" t="inlineStr">
        <is>
          <t>Holdings [Line Items]</t>
        </is>
      </c>
      <c r="B150" s="4" t="inlineStr">
        <is>
          <t xml:space="preserve"> </t>
        </is>
      </c>
    </row>
    <row r="151">
      <c r="A151" s="4" t="inlineStr">
        <is>
          <t>Percent of Total Investments</t>
        </is>
      </c>
      <c r="B151" s="6" t="n">
        <v>0.97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45:38Z</dcterms:created>
  <dcterms:modified xmlns:dcterms="http://purl.org/dc/terms/" xmlns:xsi="http://www.w3.org/2001/XMLSchema-instance" xsi:type="dcterms:W3CDTF">2025-03-05T15:45:38Z</dcterms:modified>
</cp:coreProperties>
</file>